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UVEEN " sheetId="2" r:id="rId2"/>
    <s:sheet name="Risk_Return Detail Data- NUVE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44">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NUVEEN INVESTMENT TRUST</t>
  </si>
  <si>
    <t>Central Index Key</t>
  </si>
  <si>
    <t>dei_EntityCentralIndexKey</t>
  </si>
  <si>
    <t>Amendment Flag</t>
  </si>
  <si>
    <t>dei_AmendmentFlag</t>
  </si>
  <si>
    <t>false</t>
  </si>
  <si>
    <t>Document Creation Date</t>
  </si>
  <si>
    <t>dei_DocumentCreationDate</t>
  </si>
  <si>
    <t>Jun. 1,
		2016</t>
  </si>
  <si>
    <t>Document Effective Date</t>
  </si>
  <si>
    <t>dei_DocumentEffectiveDate</t>
  </si>
  <si>
    <t>Prospectus Date</t>
  </si>
  <si>
    <t>rr_ProspectusDate</t>
  </si>
  <si>
    <t>Oct. 30,
		2015</t>
  </si>
  <si>
    <t>Oct. 30, 2015</t>
  </si>
  <si>
    <t xml:space="preserve">NUVEEN TRADEWINDS VALUE OPPORTUNITIES FUND SUPPLEMENT DATED JUNE 1, 2016 TO THE PROSPECTUS DATED OCTOBER 30, 2015 1. The section "Fund Summaries—Nuveen Tradewinds Value Opportunities Fund—Fees and Expenses of the Fund—Annual Fund Operating Expenses" is deleted in its entirety and replaced with the following: Annual Fund Operating Expenses (expenses that you pay each year as a percentage of the value of your investment) Class A Class C Class R3 Class I Management Fees 3 0.70% 0.70% 0.70% 0.70% Distribution and/or Service (12b-1) Fees 0.25% 1.00% 0.50% 0.00% Other Expenses 0.24% 0.25% 0.25% 0.25% Total Annual Fund Operating Expenses 1.19% 1.95% 1.45% 0.95% Fee Waivers and/or Expense Reimbursements 4 (0.04)% (0.05)% (0.05)% (0.05)% Total Annual Fund Operating Expenses After Fee Waivers and/or Expense Reimbursements 1.15% 1.90% 1.40% 0.90%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have been restated to reflect current contractual fees. 4 The Fund's investment adviser has agreed to waive fees and/or reimburse other Fund expenses through October 31, 2017 so that Total Annual Fund Operating Expenses (excluding 12b-1 distribution and/or service fees, interest expenses, taxes, acquired fund fees and expenses, fees incurred in acquiring and disposing of portfolio securities and extraordinary expenses) do not exceed 0.94% (1.50% after October 31, 2017) of the average daily net assets of any class of Fund shares. The expense limitation expiring October 31, 2017 may be terminated or modified prior to that date only with the approval of the Board of Trustees of the Fund. The expense limitation in effect thereafter may be terminated or modified only with the approval of shareholders of the Fund. 2. The section "Fund Summaries—Nuveen Tradewinds Value Opportunities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lesser of Total Annual Fund Operating Expenses or the applicable expense limitation. Although your actual costs may be higher or lower, based on these assumptions your costs would be: Redemption No Redemption A C R3 I A C R3 I 1 Year $ 685 $ 193 $ 143 $ 92 $ 685 $ 193 $ 143 $ 92 3 Years $ 926 $ 605 $ 452 $ 296 $ 926 $ 605 $ 452 $ 296 5 Years $ 1,187 $ 1,046 $ 785 $ 519 $ 1,187 $ 1,046 $ 785 $ 519 10 Years $ 1,930 $ 2,269 $ 1,729 $ 1,160 $ 1,930 $ 2,269 $ 1,729 $ 1,160 NUVEEN NWQ GLOBAL EQUITY FUND NUVEEN NWQ GLOBAL EQUITY INCOME FUND SUPPLEMENT DATED JUNE 1, 2016 TO THE PROSPECTUS DATED OCTOBER 30, 2015 1. The section "Fund Summaries—Nuveen NWQ Global Equity Fund—Fees and Expenses of the Fund—Annual Fund Operating Expenses" is deleted in its entirety and replaced with the following: Annual Fund Operating Expenses (expenses that you pay each year as a percentage of the value of your investment) Class A Class C Class I Management Fees 3 0.71% 0.71% 0.71% Distribution and/or Service (12b-1) Fees 0.25% 1.00% 0.00% Other Expenses 3 9.55% 9.46% 9.31% Total Annual Fund Operating Expenses 10.51% 11.17% 10.02% Fee Waivers and/or Expense Reimbursements 3,4 (9.40)% (9.31)% (9.16)% Total Annual Fund Operating Expenses After Fee Waivers and/or Expense Reimbursements 1.11% 1.86% 0.86%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Other Expenses and Fee Waivers and/or Expense Reimbursements have been restated to reflect current contractual fees. 4 The Fund's investment adviser has agreed to waive fees and/or reimburse expenses through October 31, 2017 so that Total Annual Fund Operating Expenses (excluding 12b-1 distribution and/or service fees, interest expenses, taxes, acquired fund fees and expenses, fees incurred in acquiring and disposing of portfolio securities and extraordinary expenses) do not exceed 0.90% of the average daily net assets of any class of Fund shares. This expense limitation may be terminated or modified prior to that date only with the approval of the Board of Trustees of the Fund. 2. The section "Fund Summaries—Nuveen NWQ Global Equity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October 31, 2017. Although your actual costs may be higher or lower, based on these assumptions your costs would be: Redemption No Redemption A C I A C I 1 Year $ 682 $ 189 $ 88 $ 682 $ 189 $ 88 3 Years $ 2,313 $ 2,029 $ 1,741 $ 2,313 $ 2,029 $ 1,741 5 Years $ 4,122 $ 4,013 $ 3,602 $ 4,122 $ 4,013 $ 3,602 10 Years $ 7,843 $ 7,997 $ 7,497 $ 7,843 $ 7,997 $ 7,497 3. The section "Fund Summaries—Nuveen NWQ Global Equity Income Fund—Fees and Expenses of the Fund—Annual Fund Operating Expenses" is deleted in its entirety and replaced with the following: Annual Fund Operating Expenses (expenses that you pay each year as a percentage of the value of your investment) Class A Class C Class I Management Fees 3 0.71% 0.71% 0.71% Distribution and/or Service (12b-1) Fees 0.25% 1.00% 0.00% Other Expenses 3 5.93% 5.68% 5.73% Total Annual Fund Operating Expenses 6.89% 7.39% 6.44% Fee Waivers and/or Expense Reimbursements 3,4 (5.78)% (5.53)% (5.58)% Total Annual Fund Operating Expenses After Fee Waivers and/or Expense Reimbursements 1.11% 1.86% 0.86%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Other Expenses and Fee Waivers and/or Expense Reimbursements have been restated to reflect current contractual fees. 4 The Fund's investment adviser has agreed to waive fees and/or reimburse expenses through October 31, 2017 so that Total Annual Fund Operating Expenses (excluding 12b-1 distribution and/or service fees, interest expenses, taxes, acquired fund fees and expenses, fees incurred in acquiring and disposing of portfolio securities and extraordinary expenses) do not exceed 0.90% of the average daily net assets of any class of Fund shares. This expense limitation may be terminated or modified prior to that date only with the approval of the Board of Trustees of the Fund. 4. The section "Fund Summaries—Nuveen NWQ Global Equity Income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October 31, 2017. Although your actual costs may be higher or lower, based on these assumptions your costs would be: Redemption No Redemption A C I A C I 1 Year $ 682 $ 189 $ 88 $ 682 $ 189 $ 88 3 Years $ 1,797 $ 1,469 $ 1,193 $ 1,797 $ 1,469 $ 1,193 5 Years $ 3,102 $ 2,921 $ 2,508 $ 3,102 $ 2,921 $ 2,508 10 Years $ 6,157 $ 6,256 $ 5,632 $ 6,157 $ 6,256 $ 5,632 </t>
  </si>
  <si>
    <t>Supplement [Text Block]</t>
  </si>
  <si>
    <t>nit1_SupplementTextBlock</t>
  </si>
  <si>
    <t>Nuveen Tradewinds Value Opportunities Fund</t>
  </si>
  <si>
    <t xml:space="preserve">NUVEEN TRADEWINDS VALUE OPPORTUNITIES FUND SUPPLEMENT DATED JUNE 1, 2016 TO THE PROSPECTUS DATED OCTOBER 30, 2015 1. The section "Fund Summaries—Nuveen Tradewinds Value Opportunities Fund—Fees and Expenses of the Fund—Annual Fund Operating Expenses" is deleted in its entirety and replaced with the following: Annual Fund Operating Expenses (expenses that you pay each year as a percentage of the value of your investment) Class A Class C Class R3 Class I Management Fees 3 0.70% 0.70% 0.70% 0.70% Distribution and/or Service (12b-1) Fees 0.25% 1.00% 0.50% 0.00% Other Expenses 0.24% 0.25% 0.25% 0.25% Total Annual Fund Operating Expenses 1.19% 1.95% 1.45% 0.95% Fee Waivers and/or Expense Reimbursements 4 (0.04)% (0.05)% (0.05)% (0.05)% Total Annual Fund Operating Expenses After Fee Waivers and/or Expense Reimbursements 1.15% 1.90% 1.40% 0.90%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have been restated to reflect current contractual fees. 4 The Fund's investment adviser has agreed to waive fees and/or reimburse other Fund expenses through October 31, 2017 so that Total Annual Fund Operating Expenses (excluding 12b-1 distribution and/or service fees, interest expenses, taxes, acquired fund fees and expenses, fees incurred in acquiring and disposing of portfolio securities and extraordinary expenses) do not exceed 0.94% (1.50% after October 31, 2017) of the average daily net assets of any class of Fund shares. The expense limitation expiring October 31, 2017 may be terminated or modified prior to that date only with the approval of the Board of Trustees of the Fund. The expense limitation in effect thereafter may be terminated or modified only with the approval of shareholders of the Fund. 2. The section "Fund Summaries—Nuveen Tradewinds Value Opportunities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lesser of Total Annual Fund Operating Expenses or the applicable expense limitation. Although your actual costs may be higher or lower, based on these assumptions your costs would be: Redemption No Redemption A C R3 I A C R3 I 1 Year $ 685 $ 193 $ 143 $ 92 $ 685 $ 193 $ 143 $ 92 3 Years $ 926 $ 605 $ 452 $ 296 $ 926 $ 605 $ 452 $ 296 5 Years $ 1,187 $ 1,046 $ 785 $ 519 $ 1,187 $ 1,046 $ 785 $ 519 10 Years $ 1,930 $ 2,269 $ 1,729 $ 1,160 $ 1,930 $ 2,269 $ 1,729 $ 1,160 </t>
  </si>
  <si>
    <t>Operating Expenses Caption [Text]</t>
  </si>
  <si>
    <t>rr_OperatingExpensesCaption</t>
  </si>
  <si>
    <t xml:space="preserve">Annual Fund Operating Expenses </t>
  </si>
  <si>
    <t>Fee Waiver or Reimbursement over Assets, Date of Termination</t>
  </si>
  <si>
    <t>rr_FeeWaiverOrReimbursementOverAssetsDateOfTermination</t>
  </si>
  <si>
    <t>October 31, 2017</t>
  </si>
  <si>
    <t>Expenses Deferred Charges [Text Block]</t>
  </si>
  <si>
    <t>rr_ExpensesDeferredChargesTextBlock</t>
  </si>
  <si>
    <t>The contingent deferred sales charge on Class C shares applies only to redemptions within 12 months of purchase.</t>
  </si>
  <si>
    <t>Expenses Restated to Reflect Current [Text]</t>
  </si>
  <si>
    <t>rr_ExpensesRestatedToReflectCurrent</t>
  </si>
  <si>
    <t>Management Fees have been restated to reflect current contractual fees.</t>
  </si>
  <si>
    <t>Expense Example [Heading]</t>
  </si>
  <si>
    <t>rr_ExpenseExampleHeading</t>
  </si>
  <si>
    <t xml:space="preserve">Example </t>
  </si>
  <si>
    <t>Expense Example Narrative [Text Block]</t>
  </si>
  <si>
    <t>rr_ExpenseExampleNarrativeTextBlock</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amp;#146;s operating expenses are at the lesser of Total Annual Fund Operating Expenses or the applicable expense limitation. Although your actual costs may be higher or lower, based on these assumptions your costs would be:</t>
  </si>
  <si>
    <t>Expense Example by, Year, Caption [Text]</t>
  </si>
  <si>
    <t>rr_ExpenseExampleByYearCaption</t>
  </si>
  <si>
    <t>Redemption</t>
  </si>
  <si>
    <t>Expense Example, No Redemption, By Year, Caption [Text]</t>
  </si>
  <si>
    <t>rr_ExpenseExampleNoRedemptionByYearCaption</t>
  </si>
  <si>
    <t>No Redemption</t>
  </si>
  <si>
    <t>Nuveen Tradewinds Value Opportunities Fund | Class A</t>
  </si>
  <si>
    <t>Management Fees</t>
  </si>
  <si>
    <t>rr_ManagementFeesOverAssets</t>
  </si>
  <si>
    <t>0.70%</t>
  </si>
  <si>
    <t>[1]</t>
  </si>
  <si>
    <t>Distribution and/or Service (12b-1) Fees</t>
  </si>
  <si>
    <t>rr_DistributionAndService12b1FeesOverAssets</t>
  </si>
  <si>
    <t>0.25%</t>
  </si>
  <si>
    <t>Other Expenses</t>
  </si>
  <si>
    <t>rr_OtherExpensesOverAssets</t>
  </si>
  <si>
    <t>0.24%</t>
  </si>
  <si>
    <t>Total Annual Fund Operating Expenses</t>
  </si>
  <si>
    <t>rr_ExpensesOverAssets</t>
  </si>
  <si>
    <t>1.19%</t>
  </si>
  <si>
    <t>Fee Waivers and/or Expense Reimbursements</t>
  </si>
  <si>
    <t>rr_FeeWaiverOrReimbursementOverAssets</t>
  </si>
  <si>
    <t>(0.04%)</t>
  </si>
  <si>
    <t>[2]</t>
  </si>
  <si>
    <t>Total Annual Fund Operating Expenses After Fee Waivers and/or Expense Reimbursements</t>
  </si>
  <si>
    <t>rr_NetExpensesOverAssets</t>
  </si>
  <si>
    <t>1.1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Nuveen Tradewinds Value Opportunities Fund | Class C</t>
  </si>
  <si>
    <t>1.00%</t>
  </si>
  <si>
    <t>1.95%</t>
  </si>
  <si>
    <t>(0.05%)</t>
  </si>
  <si>
    <t>1.90%</t>
  </si>
  <si>
    <t>Nuveen Tradewinds Value Opportunities Fund | Class R3</t>
  </si>
  <si>
    <t>0.50%</t>
  </si>
  <si>
    <t>1.45%</t>
  </si>
  <si>
    <t>1.40%</t>
  </si>
  <si>
    <t>Nuveen Tradewinds Value Opportunities Fund | Class I</t>
  </si>
  <si>
    <t xml:space="preserve">none
				</t>
  </si>
  <si>
    <t>0.95%</t>
  </si>
  <si>
    <t>0.90%</t>
  </si>
  <si>
    <t>Nuveen NWQ Global Equity Fund</t>
  </si>
  <si>
    <t xml:space="preserve">NUVEEN NWQ GLOBAL EQUITY FUND SUPPLEMENT DATED JUNE 1, 2016 TO THE PROSPECTUS DATED OCTOBER 30, 2015 1. The section "Fund Summaries—Nuveen NWQ Global Equity Fund—Fees and Expenses of the Fund—Annual Fund Operating Expenses" is deleted in its entirety and replaced with the following: Annual Fund Operating Expenses (expenses that you pay each year as a percentage of the value of your investment) Class A Class C Class I Management Fees 3 0.71% 0.71% 0.71% Distribution and/or Service (12b-1) Fees 0.25% 1.00% 0.00% Other Expenses 3 9.55% 9.46% 9.31% Total Annual Fund Operating Expenses 10.51% 11.17% 10.02% Fee Waivers and/or Expense Reimbursements 3,4 (9.40)% (9.31)% (9.16)% Total Annual Fund Operating Expenses After Fee Waivers and/or Expense Reimbursements 1.11% 1.86% 0.86%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Other Expenses and Fee Waivers and/or Expense Reimbursements have been restated to reflect current contractual fees. 4 The Fund's investment adviser has agreed to waive fees and/or reimburse expenses through October 31, 2017 so that Total Annual Fund Operating Expenses (excluding 12b-1 distribution and/or service fees, interest expenses, taxes, acquired fund fees and expenses, fees incurred in acquiring and disposing of portfolio securities and extraordinary expenses) do not exceed 0.90% of the average daily net assets of any class of Fund shares. This expense limitation may be terminated or modified prior to that date only with the approval of the Board of Trustees of the Fund. 2. The section "Fund Summaries—Nuveen NWQ Global Equity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October 31, 2017. Although your actual costs may be higher or lower, based on these assumptions your costs would be: Redemption No Redemption A C I A C I 1 Year $ 682 $ 189 $ 88 $ 682 $ 189 $ 88 3 Years $ 2,313 $ 2,029 $ 1,741 $ 2,313 $ 2,029 $ 1,741 5 Years $ 4,122 $ 4,013 $ 3,602 $ 4,122 $ 4,013 $ 3,602 10 Years $ 7,843 $ 7,997 $ 7,497 $ 7,843 $ 7,997 $ 7,497 </t>
  </si>
  <si>
    <t>Annual Fund Operating Expenses</t>
  </si>
  <si>
    <t>Management Fees, Other Expenses and Fee Waivers and/or Expense Reimbursements have been restated to reflect current contractual fees.</t>
  </si>
  <si>
    <t>Example</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October 31, 2017. Although your actual costs may be higher or lower, based on these assumptions your costs would be:</t>
  </si>
  <si>
    <t>Nuveen NWQ Global Equity Fund | Class A</t>
  </si>
  <si>
    <t>0.71%</t>
  </si>
  <si>
    <t>[3]</t>
  </si>
  <si>
    <t>9.55%</t>
  </si>
  <si>
    <t>10.51%</t>
  </si>
  <si>
    <t>(9.40%)</t>
  </si>
  <si>
    <t>[3],[4]</t>
  </si>
  <si>
    <t>1.11%</t>
  </si>
  <si>
    <t>Nuveen NWQ Global Equity Fund | Class C</t>
  </si>
  <si>
    <t>9.46%</t>
  </si>
  <si>
    <t>11.17%</t>
  </si>
  <si>
    <t>(9.31%)</t>
  </si>
  <si>
    <t>1.86%</t>
  </si>
  <si>
    <t>Nuveen NWQ Global Equity Fund | Class I</t>
  </si>
  <si>
    <t>9.31%</t>
  </si>
  <si>
    <t>10.02%</t>
  </si>
  <si>
    <t>(9.16%)</t>
  </si>
  <si>
    <t>0.86%</t>
  </si>
  <si>
    <t>Nuveen NWQ Global Equity Income Fund</t>
  </si>
  <si>
    <t>NUVEEN NWQ GLOBAL EQUITY INCOME FUND SUPPLEMENT DATED JUNE 1, 2016 TO THE PROSPECTUS DATED OCTOBER 30, 2015 3. The section "Fund Summaries—Nuveen NWQ Global Equity Income Fund—Fees and Expenses of the Fund—Annual Fund Operating Expenses" is deleted in its entirety and replaced with the following: Annual Fund Operating Expenses (expenses that you pay each year as a percentage of the value of your investment) Class A Class C Class I Management Fees 3 0.71% 0.71% 0.71% Distribution and/or Service (12b-1) Fees 0.25% 1.00% 0.00% Other Expenses 3 5.93% 5.68% 5.73% Total Annual Fund Operating Expenses 6.89% 7.39% 6.44% Fee Waivers and/or Expense Reimbursements 3,4 (5.78)% (5.53)% (5.58)% Total Annual Fund Operating Expenses After Fee Waivers and/or Expense Reimbursements 1.11% 1.86% 0.86%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Other Expenses and Fee Waivers and/or Expense Reimbursements have been restated to reflect current contractual fees. 4 The Fund's investment adviser has agreed to waive fees and/or reimburse expenses through October 31, 2017 so that Total Annual Fund Operating Expenses (excluding 12b-1 distribution and/or service fees, interest expenses, taxes, acquired fund fees and expenses, fees incurred in acquiring and disposing of portfolio securities and extraordinary expenses) do not exceed 0.90% of the average daily net assets of any class of Fund shares. This expense limitation may be terminated or modified prior to that date only with the approval of the Board of Trustees of the Fund. 4. The section "Fund Summaries—Nuveen NWQ Global Equity Income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October 31, 2017. Although your actual costs may be higher or lower, based on these assumptions your costs would be: Redemption No Redemption A C I A C I 1 Year $ 682 $ 189 $ 88 $ 682 $ 189 $ 88 3 Years $ 1,797 $ 1,469 $ 1,193 $ 1,797 $ 1,469 $ 1,193 5 Years $ 3,102 $ 2,921 $ 2,508 $ 3,102 $ 2,921 $ 2,508 10 Years $ 6,157 $ 6,256 $ 5,632 $ 6,157 $ 6,256 $ 5,632</t>
  </si>
  <si>
    <t>Nuveen NWQ Global Equity Income Fund | Class A</t>
  </si>
  <si>
    <t>5.93%</t>
  </si>
  <si>
    <t>6.89%</t>
  </si>
  <si>
    <t>(5.78%)</t>
  </si>
  <si>
    <t>Nuveen NWQ Global Equity Income Fund | Class C</t>
  </si>
  <si>
    <t>5.68%</t>
  </si>
  <si>
    <t>7.39%</t>
  </si>
  <si>
    <t>(5.53%)</t>
  </si>
  <si>
    <t>Nuveen NWQ Global Equity Income Fund | Class I</t>
  </si>
  <si>
    <t>5.73%</t>
  </si>
  <si>
    <t>6.44%</t>
  </si>
  <si>
    <t>(5.58%)</t>
  </si>
  <si>
    <t>The Fund's investment adviser has agreed to waive fees and/or reimburse other Fund expenses through October 31, 2017 so that Total Annual Fund Operating Expenses (excluding 12b-1 distribution and/or service fees, interest expenses, taxes, acquired fund fees and expenses, fees incurred in acquiring and disposing of portfolio securities and extraordinary expenses) do not exceed 0.94% (1.50% after October 31, 2017) of the average daily net assets of any class of Fund shares. The expense limitation expiring October 31, 2017 may be terminated or modified prior to that date only with the approval of the Board of Trustees of the Fund. The expense limitation in effect thereafter may be terminated or modified only with the approval of shareholders of the Fund.</t>
  </si>
  <si>
    <t>[4]</t>
  </si>
  <si>
    <t>The Fund's investment adviser has agreed to waive fees and/or reimburse expenses through October 31, 2017 so that Total Annual Fund Operating Expenses (excluding 12b-1 distribution and/or service fees, interest expenses, taxes, acquired fund fees and expenses, fees incurred in acquiring and disposing of portfolio securities and extraordinary expenses) do not exceed 0.90% of the average daily net assets of any class of Fund shares. This expense limitation may be terminated or modified prior to that date only with the approval of the Board of Trustees of the Fun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1013881</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0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r="1" spans="1:4">
      <c s="1" r="A1" t="s">
        <v>0</v>
      </c>
      <c s="1" r="B1" t="s">
        <v>1</v>
      </c>
      <c s="2" r="C1" t="s">
        <v>2</v>
      </c>
    </row>
    <row r="2" spans="1:4">
      <c s="3" r="A2" t="s">
        <v>3</v>
      </c>
      <c s="4" r="B2" t="s">
        <v>4</v>
      </c>
    </row>
    <row r="3" spans="1:4">
      <c s="4" r="A3" t="s">
        <v>11</v>
      </c>
      <c s="4" r="B3" t="s">
        <v>12</v>
      </c>
      <c s="4" r="C3" t="s">
        <v>13</v>
      </c>
    </row>
    <row r="4" spans="1:4">
      <c s="4" r="A4" t="s">
        <v>24</v>
      </c>
      <c s="4" r="B4" t="s">
        <v>25</v>
      </c>
      <c s="4" r="C4" t="s">
        <v>26</v>
      </c>
    </row>
    <row r="5" spans="1:4">
      <c s="4" r="A5" t="s">
        <v>29</v>
      </c>
      <c s="4" r="B5" t="s">
        <v>30</v>
      </c>
      <c s="4" r="C5" t="s">
        <v>28</v>
      </c>
    </row>
    <row r="6" spans="1:4">
      <c s="4" r="A6" t="s">
        <v>31</v>
      </c>
    </row>
    <row r="7" spans="1:4">
      <c s="3" r="A7" t="s">
        <v>3</v>
      </c>
      <c s="4" r="B7" t="s">
        <v>4</v>
      </c>
    </row>
    <row r="8" spans="1:4">
      <c s="4" r="A8" t="s">
        <v>29</v>
      </c>
      <c s="4" r="B8" t="s">
        <v>30</v>
      </c>
      <c s="4" r="C8" t="s">
        <v>32</v>
      </c>
    </row>
    <row r="9" spans="1:4">
      <c s="4" r="A9" t="s">
        <v>33</v>
      </c>
      <c s="4" r="B9" t="s">
        <v>34</v>
      </c>
      <c s="4" r="C9" t="s">
        <v>35</v>
      </c>
    </row>
    <row r="10" spans="1:4">
      <c s="4" r="A10" t="s">
        <v>36</v>
      </c>
      <c s="4" r="B10" t="s">
        <v>37</v>
      </c>
      <c s="4" r="C10" t="s">
        <v>38</v>
      </c>
    </row>
    <row r="11" spans="1:4">
      <c s="4" r="A11" t="s">
        <v>39</v>
      </c>
      <c s="4" r="B11" t="s">
        <v>40</v>
      </c>
      <c s="4" r="C11" t="s">
        <v>41</v>
      </c>
    </row>
    <row r="12" spans="1:4">
      <c s="4" r="A12" t="s">
        <v>42</v>
      </c>
      <c s="4" r="B12" t="s">
        <v>43</v>
      </c>
      <c s="4" r="C12" t="s">
        <v>44</v>
      </c>
    </row>
    <row r="13" spans="1:4">
      <c s="4" r="A13" t="s">
        <v>45</v>
      </c>
      <c s="4" r="B13" t="s">
        <v>46</v>
      </c>
      <c s="4" r="C13" t="s">
        <v>47</v>
      </c>
    </row>
    <row r="14" spans="1:4">
      <c s="4" r="A14" t="s">
        <v>48</v>
      </c>
      <c s="4" r="B14" t="s">
        <v>49</v>
      </c>
      <c s="4" r="C14" t="s">
        <v>50</v>
      </c>
    </row>
    <row r="15" spans="1:4">
      <c s="4" r="A15" t="s">
        <v>51</v>
      </c>
      <c s="4" r="B15" t="s">
        <v>52</v>
      </c>
      <c s="4" r="C15" t="s">
        <v>53</v>
      </c>
    </row>
    <row r="16" spans="1:4">
      <c s="4" r="A16" t="s">
        <v>54</v>
      </c>
      <c s="4" r="B16" t="s">
        <v>55</v>
      </c>
      <c s="4" r="C16" t="s">
        <v>56</v>
      </c>
    </row>
    <row r="17" spans="1:4">
      <c s="4" r="A17" t="s">
        <v>57</v>
      </c>
    </row>
    <row r="18" spans="1:4">
      <c s="3" r="A18" t="s">
        <v>3</v>
      </c>
      <c s="4" r="B18" t="s">
        <v>4</v>
      </c>
    </row>
    <row r="19" spans="1:4">
      <c s="4" r="A19" t="s">
        <v>58</v>
      </c>
      <c s="4" r="B19" t="s">
        <v>59</v>
      </c>
      <c s="4" r="C19" t="s">
        <v>60</v>
      </c>
      <c s="4" r="D19" t="s">
        <v>61</v>
      </c>
    </row>
    <row r="20" spans="1:4">
      <c s="4" r="A20" t="s">
        <v>62</v>
      </c>
      <c s="4" r="B20" t="s">
        <v>63</v>
      </c>
      <c s="4" r="C20" t="s">
        <v>64</v>
      </c>
    </row>
    <row r="21" spans="1:4">
      <c s="4" r="A21" t="s">
        <v>65</v>
      </c>
      <c s="4" r="B21" t="s">
        <v>66</v>
      </c>
      <c s="4" r="C21" t="s">
        <v>67</v>
      </c>
    </row>
    <row r="22" spans="1:4">
      <c s="4" r="A22" t="s">
        <v>68</v>
      </c>
      <c s="4" r="B22" t="s">
        <v>69</v>
      </c>
      <c s="4" r="C22" t="s">
        <v>70</v>
      </c>
    </row>
    <row r="23" spans="1:4">
      <c s="4" r="A23" t="s">
        <v>71</v>
      </c>
      <c s="4" r="B23" t="s">
        <v>72</v>
      </c>
      <c s="4" r="C23" t="s">
        <v>73</v>
      </c>
      <c s="4" r="D23" t="s">
        <v>74</v>
      </c>
    </row>
    <row r="24" spans="1:4">
      <c s="4" r="A24" t="s">
        <v>75</v>
      </c>
      <c s="4" r="B24" t="s">
        <v>76</v>
      </c>
      <c s="4" r="C24" t="s">
        <v>77</v>
      </c>
    </row>
    <row r="25" spans="1:4">
      <c s="4" r="A25" t="s">
        <v>78</v>
      </c>
      <c s="5" r="B25" t="s">
        <v>79</v>
      </c>
      <c s="7" r="C25" t="n">
        <v>685</v>
      </c>
    </row>
    <row r="26" spans="1:4">
      <c s="4" r="A26" t="s">
        <v>80</v>
      </c>
      <c s="5" r="B26" t="s">
        <v>81</v>
      </c>
      <c s="6" r="C26" t="n">
        <v>926</v>
      </c>
    </row>
    <row r="27" spans="1:4">
      <c s="4" r="A27" t="s">
        <v>82</v>
      </c>
      <c s="5" r="B27" t="s">
        <v>83</v>
      </c>
      <c s="6" r="C27" t="n">
        <v>1187</v>
      </c>
    </row>
    <row r="28" spans="1:4">
      <c s="4" r="A28" t="s">
        <v>84</v>
      </c>
      <c s="5" r="B28" t="s">
        <v>85</v>
      </c>
      <c s="6" r="C28" t="n">
        <v>1930</v>
      </c>
    </row>
    <row r="29" spans="1:4">
      <c s="4" r="A29" t="s">
        <v>78</v>
      </c>
      <c s="5" r="B29" t="s">
        <v>86</v>
      </c>
      <c s="6" r="C29" t="n">
        <v>685</v>
      </c>
    </row>
    <row r="30" spans="1:4">
      <c s="4" r="A30" t="s">
        <v>80</v>
      </c>
      <c s="5" r="B30" t="s">
        <v>87</v>
      </c>
      <c s="6" r="C30" t="n">
        <v>926</v>
      </c>
    </row>
    <row r="31" spans="1:4">
      <c s="4" r="A31" t="s">
        <v>82</v>
      </c>
      <c s="5" r="B31" t="s">
        <v>88</v>
      </c>
      <c s="6" r="C31" t="n">
        <v>1187</v>
      </c>
    </row>
    <row r="32" spans="1:4">
      <c s="4" r="A32" t="s">
        <v>84</v>
      </c>
      <c s="5" r="B32" t="s">
        <v>89</v>
      </c>
      <c s="7" r="C32" t="n">
        <v>1930</v>
      </c>
    </row>
    <row r="33" spans="1:4">
      <c s="4" r="A33" t="s">
        <v>90</v>
      </c>
    </row>
    <row r="34" spans="1:4">
      <c s="3" r="A34" t="s">
        <v>3</v>
      </c>
      <c s="4" r="B34" t="s">
        <v>4</v>
      </c>
    </row>
    <row r="35" spans="1:4">
      <c s="4" r="A35" t="s">
        <v>58</v>
      </c>
      <c s="4" r="B35" t="s">
        <v>59</v>
      </c>
      <c s="4" r="C35" t="s">
        <v>60</v>
      </c>
      <c s="4" r="D35" t="s">
        <v>61</v>
      </c>
    </row>
    <row r="36" spans="1:4">
      <c s="4" r="A36" t="s">
        <v>62</v>
      </c>
      <c s="4" r="B36" t="s">
        <v>63</v>
      </c>
      <c s="4" r="C36" t="s">
        <v>91</v>
      </c>
    </row>
    <row r="37" spans="1:4">
      <c s="4" r="A37" t="s">
        <v>65</v>
      </c>
      <c s="4" r="B37" t="s">
        <v>66</v>
      </c>
      <c s="4" r="C37" t="s">
        <v>64</v>
      </c>
    </row>
    <row r="38" spans="1:4">
      <c s="4" r="A38" t="s">
        <v>68</v>
      </c>
      <c s="4" r="B38" t="s">
        <v>69</v>
      </c>
      <c s="4" r="C38" t="s">
        <v>92</v>
      </c>
    </row>
    <row r="39" spans="1:4">
      <c s="4" r="A39" t="s">
        <v>71</v>
      </c>
      <c s="4" r="B39" t="s">
        <v>72</v>
      </c>
      <c s="4" r="C39" t="s">
        <v>93</v>
      </c>
      <c s="4" r="D39" t="s">
        <v>74</v>
      </c>
    </row>
    <row r="40" spans="1:4">
      <c s="4" r="A40" t="s">
        <v>75</v>
      </c>
      <c s="4" r="B40" t="s">
        <v>76</v>
      </c>
      <c s="4" r="C40" t="s">
        <v>94</v>
      </c>
    </row>
    <row r="41" spans="1:4">
      <c s="4" r="A41" t="s">
        <v>78</v>
      </c>
      <c s="5" r="B41" t="s">
        <v>79</v>
      </c>
      <c s="7" r="C41" t="n">
        <v>193</v>
      </c>
    </row>
    <row r="42" spans="1:4">
      <c s="4" r="A42" t="s">
        <v>80</v>
      </c>
      <c s="5" r="B42" t="s">
        <v>81</v>
      </c>
      <c s="6" r="C42" t="n">
        <v>605</v>
      </c>
    </row>
    <row r="43" spans="1:4">
      <c s="4" r="A43" t="s">
        <v>82</v>
      </c>
      <c s="5" r="B43" t="s">
        <v>83</v>
      </c>
      <c s="6" r="C43" t="n">
        <v>1046</v>
      </c>
    </row>
    <row r="44" spans="1:4">
      <c s="4" r="A44" t="s">
        <v>84</v>
      </c>
      <c s="5" r="B44" t="s">
        <v>85</v>
      </c>
      <c s="6" r="C44" t="n">
        <v>2269</v>
      </c>
    </row>
    <row r="45" spans="1:4">
      <c s="4" r="A45" t="s">
        <v>78</v>
      </c>
      <c s="5" r="B45" t="s">
        <v>86</v>
      </c>
      <c s="6" r="C45" t="n">
        <v>193</v>
      </c>
    </row>
    <row r="46" spans="1:4">
      <c s="4" r="A46" t="s">
        <v>80</v>
      </c>
      <c s="5" r="B46" t="s">
        <v>87</v>
      </c>
      <c s="6" r="C46" t="n">
        <v>605</v>
      </c>
    </row>
    <row r="47" spans="1:4">
      <c s="4" r="A47" t="s">
        <v>82</v>
      </c>
      <c s="5" r="B47" t="s">
        <v>88</v>
      </c>
      <c s="6" r="C47" t="n">
        <v>1046</v>
      </c>
    </row>
    <row r="48" spans="1:4">
      <c s="4" r="A48" t="s">
        <v>84</v>
      </c>
      <c s="5" r="B48" t="s">
        <v>89</v>
      </c>
      <c s="7" r="C48" t="n">
        <v>2269</v>
      </c>
    </row>
    <row r="49" spans="1:4">
      <c s="4" r="A49" t="s">
        <v>95</v>
      </c>
    </row>
    <row r="50" spans="1:4">
      <c s="3" r="A50" t="s">
        <v>3</v>
      </c>
      <c s="4" r="B50" t="s">
        <v>4</v>
      </c>
    </row>
    <row r="51" spans="1:4">
      <c s="4" r="A51" t="s">
        <v>58</v>
      </c>
      <c s="4" r="B51" t="s">
        <v>59</v>
      </c>
      <c s="4" r="C51" t="s">
        <v>60</v>
      </c>
      <c s="4" r="D51" t="s">
        <v>61</v>
      </c>
    </row>
    <row r="52" spans="1:4">
      <c s="4" r="A52" t="s">
        <v>62</v>
      </c>
      <c s="4" r="B52" t="s">
        <v>63</v>
      </c>
      <c s="4" r="C52" t="s">
        <v>96</v>
      </c>
    </row>
    <row r="53" spans="1:4">
      <c s="4" r="A53" t="s">
        <v>65</v>
      </c>
      <c s="4" r="B53" t="s">
        <v>66</v>
      </c>
      <c s="4" r="C53" t="s">
        <v>64</v>
      </c>
    </row>
    <row r="54" spans="1:4">
      <c s="4" r="A54" t="s">
        <v>68</v>
      </c>
      <c s="4" r="B54" t="s">
        <v>69</v>
      </c>
      <c s="4" r="C54" t="s">
        <v>97</v>
      </c>
    </row>
    <row r="55" spans="1:4">
      <c s="4" r="A55" t="s">
        <v>71</v>
      </c>
      <c s="4" r="B55" t="s">
        <v>72</v>
      </c>
      <c s="4" r="C55" t="s">
        <v>93</v>
      </c>
      <c s="4" r="D55" t="s">
        <v>74</v>
      </c>
    </row>
    <row r="56" spans="1:4">
      <c s="4" r="A56" t="s">
        <v>75</v>
      </c>
      <c s="4" r="B56" t="s">
        <v>76</v>
      </c>
      <c s="4" r="C56" t="s">
        <v>98</v>
      </c>
    </row>
    <row r="57" spans="1:4">
      <c s="4" r="A57" t="s">
        <v>78</v>
      </c>
      <c s="5" r="B57" t="s">
        <v>79</v>
      </c>
      <c s="7" r="C57" t="n">
        <v>143</v>
      </c>
    </row>
    <row r="58" spans="1:4">
      <c s="4" r="A58" t="s">
        <v>80</v>
      </c>
      <c s="5" r="B58" t="s">
        <v>81</v>
      </c>
      <c s="6" r="C58" t="n">
        <v>452</v>
      </c>
    </row>
    <row r="59" spans="1:4">
      <c s="4" r="A59" t="s">
        <v>82</v>
      </c>
      <c s="5" r="B59" t="s">
        <v>83</v>
      </c>
      <c s="6" r="C59" t="n">
        <v>785</v>
      </c>
    </row>
    <row r="60" spans="1:4">
      <c s="4" r="A60" t="s">
        <v>84</v>
      </c>
      <c s="5" r="B60" t="s">
        <v>85</v>
      </c>
      <c s="6" r="C60" t="n">
        <v>1729</v>
      </c>
    </row>
    <row r="61" spans="1:4">
      <c s="4" r="A61" t="s">
        <v>78</v>
      </c>
      <c s="5" r="B61" t="s">
        <v>86</v>
      </c>
      <c s="6" r="C61" t="n">
        <v>143</v>
      </c>
    </row>
    <row r="62" spans="1:4">
      <c s="4" r="A62" t="s">
        <v>80</v>
      </c>
      <c s="5" r="B62" t="s">
        <v>87</v>
      </c>
      <c s="6" r="C62" t="n">
        <v>452</v>
      </c>
    </row>
    <row r="63" spans="1:4">
      <c s="4" r="A63" t="s">
        <v>82</v>
      </c>
      <c s="5" r="B63" t="s">
        <v>88</v>
      </c>
      <c s="6" r="C63" t="n">
        <v>785</v>
      </c>
    </row>
    <row r="64" spans="1:4">
      <c s="4" r="A64" t="s">
        <v>84</v>
      </c>
      <c s="5" r="B64" t="s">
        <v>89</v>
      </c>
      <c s="7" r="C64" t="n">
        <v>1729</v>
      </c>
    </row>
    <row r="65" spans="1:4">
      <c s="4" r="A65" t="s">
        <v>99</v>
      </c>
    </row>
    <row r="66" spans="1:4">
      <c s="3" r="A66" t="s">
        <v>3</v>
      </c>
      <c s="4" r="B66" t="s">
        <v>4</v>
      </c>
    </row>
    <row r="67" spans="1:4">
      <c s="4" r="A67" t="s">
        <v>58</v>
      </c>
      <c s="4" r="B67" t="s">
        <v>59</v>
      </c>
      <c s="4" r="C67" t="s">
        <v>60</v>
      </c>
      <c s="4" r="D67" t="s">
        <v>61</v>
      </c>
    </row>
    <row r="68" spans="1:4">
      <c s="4" r="A68" t="s">
        <v>62</v>
      </c>
      <c s="4" r="B68" t="s">
        <v>63</v>
      </c>
      <c s="4" r="C68" t="s">
        <v>100</v>
      </c>
    </row>
    <row r="69" spans="1:4">
      <c s="4" r="A69" t="s">
        <v>65</v>
      </c>
      <c s="4" r="B69" t="s">
        <v>66</v>
      </c>
      <c s="4" r="C69" t="s">
        <v>64</v>
      </c>
    </row>
    <row r="70" spans="1:4">
      <c s="4" r="A70" t="s">
        <v>68</v>
      </c>
      <c s="4" r="B70" t="s">
        <v>69</v>
      </c>
      <c s="4" r="C70" t="s">
        <v>101</v>
      </c>
    </row>
    <row r="71" spans="1:4">
      <c s="4" r="A71" t="s">
        <v>71</v>
      </c>
      <c s="4" r="B71" t="s">
        <v>72</v>
      </c>
      <c s="4" r="C71" t="s">
        <v>93</v>
      </c>
      <c s="4" r="D71" t="s">
        <v>74</v>
      </c>
    </row>
    <row r="72" spans="1:4">
      <c s="4" r="A72" t="s">
        <v>75</v>
      </c>
      <c s="4" r="B72" t="s">
        <v>76</v>
      </c>
      <c s="4" r="C72" t="s">
        <v>102</v>
      </c>
    </row>
    <row r="73" spans="1:4">
      <c s="4" r="A73" t="s">
        <v>78</v>
      </c>
      <c s="5" r="B73" t="s">
        <v>79</v>
      </c>
      <c s="7" r="C73" t="n">
        <v>92</v>
      </c>
    </row>
    <row r="74" spans="1:4">
      <c s="4" r="A74" t="s">
        <v>80</v>
      </c>
      <c s="5" r="B74" t="s">
        <v>81</v>
      </c>
      <c s="6" r="C74" t="n">
        <v>296</v>
      </c>
    </row>
    <row r="75" spans="1:4">
      <c s="4" r="A75" t="s">
        <v>82</v>
      </c>
      <c s="5" r="B75" t="s">
        <v>83</v>
      </c>
      <c s="6" r="C75" t="n">
        <v>519</v>
      </c>
    </row>
    <row r="76" spans="1:4">
      <c s="4" r="A76" t="s">
        <v>84</v>
      </c>
      <c s="5" r="B76" t="s">
        <v>85</v>
      </c>
      <c s="6" r="C76" t="n">
        <v>1160</v>
      </c>
    </row>
    <row r="77" spans="1:4">
      <c s="4" r="A77" t="s">
        <v>78</v>
      </c>
      <c s="5" r="B77" t="s">
        <v>86</v>
      </c>
      <c s="6" r="C77" t="n">
        <v>92</v>
      </c>
    </row>
    <row r="78" spans="1:4">
      <c s="4" r="A78" t="s">
        <v>80</v>
      </c>
      <c s="5" r="B78" t="s">
        <v>87</v>
      </c>
      <c s="6" r="C78" t="n">
        <v>296</v>
      </c>
    </row>
    <row r="79" spans="1:4">
      <c s="4" r="A79" t="s">
        <v>82</v>
      </c>
      <c s="5" r="B79" t="s">
        <v>88</v>
      </c>
      <c s="6" r="C79" t="n">
        <v>519</v>
      </c>
    </row>
    <row r="80" spans="1:4">
      <c s="4" r="A80" t="s">
        <v>84</v>
      </c>
      <c s="5" r="B80" t="s">
        <v>89</v>
      </c>
      <c s="7" r="C80" t="n">
        <v>1160</v>
      </c>
    </row>
    <row r="81" spans="1:4">
      <c s="4" r="A81" t="s">
        <v>103</v>
      </c>
    </row>
    <row r="82" spans="1:4">
      <c s="3" r="A82" t="s">
        <v>3</v>
      </c>
      <c s="4" r="B82" t="s">
        <v>4</v>
      </c>
    </row>
    <row r="83" spans="1:4">
      <c s="4" r="A83" t="s">
        <v>29</v>
      </c>
      <c s="4" r="B83" t="s">
        <v>30</v>
      </c>
      <c s="4" r="C83" t="s">
        <v>104</v>
      </c>
    </row>
    <row r="84" spans="1:4">
      <c s="4" r="A84" t="s">
        <v>33</v>
      </c>
      <c s="4" r="B84" t="s">
        <v>34</v>
      </c>
      <c s="4" r="C84" t="s">
        <v>105</v>
      </c>
    </row>
    <row r="85" spans="1:4">
      <c s="4" r="A85" t="s">
        <v>36</v>
      </c>
      <c s="4" r="B85" t="s">
        <v>37</v>
      </c>
      <c s="4" r="C85" t="s">
        <v>38</v>
      </c>
    </row>
    <row r="86" spans="1:4">
      <c s="4" r="A86" t="s">
        <v>39</v>
      </c>
      <c s="4" r="B86" t="s">
        <v>40</v>
      </c>
      <c s="4" r="C86" t="s">
        <v>41</v>
      </c>
    </row>
    <row r="87" spans="1:4">
      <c s="4" r="A87" t="s">
        <v>42</v>
      </c>
      <c s="4" r="B87" t="s">
        <v>43</v>
      </c>
      <c s="4" r="C87" t="s">
        <v>106</v>
      </c>
    </row>
    <row r="88" spans="1:4">
      <c s="4" r="A88" t="s">
        <v>45</v>
      </c>
      <c s="4" r="B88" t="s">
        <v>46</v>
      </c>
      <c s="4" r="C88" t="s">
        <v>107</v>
      </c>
    </row>
    <row r="89" spans="1:4">
      <c s="4" r="A89" t="s">
        <v>48</v>
      </c>
      <c s="4" r="B89" t="s">
        <v>49</v>
      </c>
      <c s="4" r="C89" t="s">
        <v>108</v>
      </c>
    </row>
    <row r="90" spans="1:4">
      <c s="4" r="A90" t="s">
        <v>51</v>
      </c>
      <c s="4" r="B90" t="s">
        <v>52</v>
      </c>
      <c s="4" r="C90" t="s">
        <v>53</v>
      </c>
    </row>
    <row r="91" spans="1:4">
      <c s="4" r="A91" t="s">
        <v>54</v>
      </c>
      <c s="4" r="B91" t="s">
        <v>55</v>
      </c>
      <c s="4" r="C91" t="s">
        <v>56</v>
      </c>
    </row>
    <row r="92" spans="1:4">
      <c s="4" r="A92" t="s">
        <v>109</v>
      </c>
    </row>
    <row r="93" spans="1:4">
      <c s="3" r="A93" t="s">
        <v>3</v>
      </c>
      <c s="4" r="B93" t="s">
        <v>4</v>
      </c>
    </row>
    <row r="94" spans="1:4">
      <c s="4" r="A94" t="s">
        <v>58</v>
      </c>
      <c s="4" r="B94" t="s">
        <v>59</v>
      </c>
      <c s="4" r="C94" t="s">
        <v>110</v>
      </c>
      <c s="4" r="D94" t="s">
        <v>111</v>
      </c>
    </row>
    <row r="95" spans="1:4">
      <c s="4" r="A95" t="s">
        <v>62</v>
      </c>
      <c s="4" r="B95" t="s">
        <v>63</v>
      </c>
      <c s="4" r="C95" t="s">
        <v>64</v>
      </c>
    </row>
    <row r="96" spans="1:4">
      <c s="4" r="A96" t="s">
        <v>65</v>
      </c>
      <c s="4" r="B96" t="s">
        <v>66</v>
      </c>
      <c s="4" r="C96" t="s">
        <v>112</v>
      </c>
      <c s="4" r="D96" t="s">
        <v>111</v>
      </c>
    </row>
    <row r="97" spans="1:4">
      <c s="4" r="A97" t="s">
        <v>68</v>
      </c>
      <c s="4" r="B97" t="s">
        <v>69</v>
      </c>
      <c s="4" r="C97" t="s">
        <v>113</v>
      </c>
    </row>
    <row r="98" spans="1:4">
      <c s="4" r="A98" t="s">
        <v>71</v>
      </c>
      <c s="4" r="B98" t="s">
        <v>72</v>
      </c>
      <c s="4" r="C98" t="s">
        <v>114</v>
      </c>
      <c s="4" r="D98" t="s">
        <v>115</v>
      </c>
    </row>
    <row r="99" spans="1:4">
      <c s="4" r="A99" t="s">
        <v>75</v>
      </c>
      <c s="4" r="B99" t="s">
        <v>76</v>
      </c>
      <c s="4" r="C99" t="s">
        <v>116</v>
      </c>
    </row>
    <row r="100" spans="1:4">
      <c s="4" r="A100" t="s">
        <v>78</v>
      </c>
      <c s="5" r="B100" t="s">
        <v>79</v>
      </c>
      <c s="7" r="C100" t="n">
        <v>682</v>
      </c>
    </row>
    <row r="101" spans="1:4">
      <c s="4" r="A101" t="s">
        <v>80</v>
      </c>
      <c s="5" r="B101" t="s">
        <v>81</v>
      </c>
      <c s="6" r="C101" t="n">
        <v>2313</v>
      </c>
    </row>
    <row r="102" spans="1:4">
      <c s="4" r="A102" t="s">
        <v>82</v>
      </c>
      <c s="5" r="B102" t="s">
        <v>83</v>
      </c>
      <c s="6" r="C102" t="n">
        <v>4122</v>
      </c>
    </row>
    <row r="103" spans="1:4">
      <c s="4" r="A103" t="s">
        <v>84</v>
      </c>
      <c s="5" r="B103" t="s">
        <v>85</v>
      </c>
      <c s="6" r="C103" t="n">
        <v>7843</v>
      </c>
    </row>
    <row r="104" spans="1:4">
      <c s="4" r="A104" t="s">
        <v>78</v>
      </c>
      <c s="5" r="B104" t="s">
        <v>86</v>
      </c>
      <c s="6" r="C104" t="n">
        <v>682</v>
      </c>
    </row>
    <row r="105" spans="1:4">
      <c s="4" r="A105" t="s">
        <v>80</v>
      </c>
      <c s="5" r="B105" t="s">
        <v>87</v>
      </c>
      <c s="6" r="C105" t="n">
        <v>2313</v>
      </c>
    </row>
    <row r="106" spans="1:4">
      <c s="4" r="A106" t="s">
        <v>82</v>
      </c>
      <c s="5" r="B106" t="s">
        <v>88</v>
      </c>
      <c s="6" r="C106" t="n">
        <v>4122</v>
      </c>
    </row>
    <row r="107" spans="1:4">
      <c s="4" r="A107" t="s">
        <v>84</v>
      </c>
      <c s="5" r="B107" t="s">
        <v>89</v>
      </c>
      <c s="7" r="C107" t="n">
        <v>7843</v>
      </c>
    </row>
    <row r="108" spans="1:4">
      <c s="4" r="A108" t="s">
        <v>117</v>
      </c>
    </row>
    <row r="109" spans="1:4">
      <c s="3" r="A109" t="s">
        <v>3</v>
      </c>
      <c s="4" r="B109" t="s">
        <v>4</v>
      </c>
    </row>
    <row r="110" spans="1:4">
      <c s="4" r="A110" t="s">
        <v>58</v>
      </c>
      <c s="4" r="B110" t="s">
        <v>59</v>
      </c>
      <c s="4" r="C110" t="s">
        <v>110</v>
      </c>
      <c s="4" r="D110" t="s">
        <v>111</v>
      </c>
    </row>
    <row r="111" spans="1:4">
      <c s="4" r="A111" t="s">
        <v>62</v>
      </c>
      <c s="4" r="B111" t="s">
        <v>63</v>
      </c>
      <c s="4" r="C111" t="s">
        <v>91</v>
      </c>
    </row>
    <row r="112" spans="1:4">
      <c s="4" r="A112" t="s">
        <v>65</v>
      </c>
      <c s="4" r="B112" t="s">
        <v>66</v>
      </c>
      <c s="4" r="C112" t="s">
        <v>118</v>
      </c>
      <c s="4" r="D112" t="s">
        <v>111</v>
      </c>
    </row>
    <row r="113" spans="1:4">
      <c s="4" r="A113" t="s">
        <v>68</v>
      </c>
      <c s="4" r="B113" t="s">
        <v>69</v>
      </c>
      <c s="4" r="C113" t="s">
        <v>119</v>
      </c>
    </row>
    <row r="114" spans="1:4">
      <c s="4" r="A114" t="s">
        <v>71</v>
      </c>
      <c s="4" r="B114" t="s">
        <v>72</v>
      </c>
      <c s="4" r="C114" t="s">
        <v>120</v>
      </c>
      <c s="4" r="D114" t="s">
        <v>115</v>
      </c>
    </row>
    <row r="115" spans="1:4">
      <c s="4" r="A115" t="s">
        <v>75</v>
      </c>
      <c s="4" r="B115" t="s">
        <v>76</v>
      </c>
      <c s="4" r="C115" t="s">
        <v>121</v>
      </c>
    </row>
    <row r="116" spans="1:4">
      <c s="4" r="A116" t="s">
        <v>78</v>
      </c>
      <c s="5" r="B116" t="s">
        <v>79</v>
      </c>
      <c s="7" r="C116" t="n">
        <v>189</v>
      </c>
    </row>
    <row r="117" spans="1:4">
      <c s="4" r="A117" t="s">
        <v>80</v>
      </c>
      <c s="5" r="B117" t="s">
        <v>81</v>
      </c>
      <c s="6" r="C117" t="n">
        <v>2029</v>
      </c>
    </row>
    <row r="118" spans="1:4">
      <c s="4" r="A118" t="s">
        <v>82</v>
      </c>
      <c s="5" r="B118" t="s">
        <v>83</v>
      </c>
      <c s="6" r="C118" t="n">
        <v>4013</v>
      </c>
    </row>
    <row r="119" spans="1:4">
      <c s="4" r="A119" t="s">
        <v>84</v>
      </c>
      <c s="5" r="B119" t="s">
        <v>85</v>
      </c>
      <c s="6" r="C119" t="n">
        <v>7997</v>
      </c>
    </row>
    <row r="120" spans="1:4">
      <c s="4" r="A120" t="s">
        <v>78</v>
      </c>
      <c s="5" r="B120" t="s">
        <v>86</v>
      </c>
      <c s="6" r="C120" t="n">
        <v>189</v>
      </c>
    </row>
    <row r="121" spans="1:4">
      <c s="4" r="A121" t="s">
        <v>80</v>
      </c>
      <c s="5" r="B121" t="s">
        <v>87</v>
      </c>
      <c s="6" r="C121" t="n">
        <v>2029</v>
      </c>
    </row>
    <row r="122" spans="1:4">
      <c s="4" r="A122" t="s">
        <v>82</v>
      </c>
      <c s="5" r="B122" t="s">
        <v>88</v>
      </c>
      <c s="6" r="C122" t="n">
        <v>4013</v>
      </c>
    </row>
    <row r="123" spans="1:4">
      <c s="4" r="A123" t="s">
        <v>84</v>
      </c>
      <c s="5" r="B123" t="s">
        <v>89</v>
      </c>
      <c s="7" r="C123" t="n">
        <v>7997</v>
      </c>
    </row>
    <row r="124" spans="1:4">
      <c s="4" r="A124" t="s">
        <v>122</v>
      </c>
    </row>
    <row r="125" spans="1:4">
      <c s="3" r="A125" t="s">
        <v>3</v>
      </c>
      <c s="4" r="B125" t="s">
        <v>4</v>
      </c>
    </row>
    <row r="126" spans="1:4">
      <c s="4" r="A126" t="s">
        <v>58</v>
      </c>
      <c s="4" r="B126" t="s">
        <v>59</v>
      </c>
      <c s="4" r="C126" t="s">
        <v>110</v>
      </c>
      <c s="4" r="D126" t="s">
        <v>111</v>
      </c>
    </row>
    <row r="127" spans="1:4">
      <c s="4" r="A127" t="s">
        <v>62</v>
      </c>
      <c s="4" r="B127" t="s">
        <v>63</v>
      </c>
      <c s="4" r="C127" t="s">
        <v>100</v>
      </c>
    </row>
    <row r="128" spans="1:4">
      <c s="4" r="A128" t="s">
        <v>65</v>
      </c>
      <c s="4" r="B128" t="s">
        <v>66</v>
      </c>
      <c s="4" r="C128" t="s">
        <v>123</v>
      </c>
      <c s="4" r="D128" t="s">
        <v>111</v>
      </c>
    </row>
    <row r="129" spans="1:4">
      <c s="4" r="A129" t="s">
        <v>68</v>
      </c>
      <c s="4" r="B129" t="s">
        <v>69</v>
      </c>
      <c s="4" r="C129" t="s">
        <v>124</v>
      </c>
    </row>
    <row r="130" spans="1:4">
      <c s="4" r="A130" t="s">
        <v>71</v>
      </c>
      <c s="4" r="B130" t="s">
        <v>72</v>
      </c>
      <c s="4" r="C130" t="s">
        <v>125</v>
      </c>
      <c s="4" r="D130" t="s">
        <v>115</v>
      </c>
    </row>
    <row r="131" spans="1:4">
      <c s="4" r="A131" t="s">
        <v>75</v>
      </c>
      <c s="4" r="B131" t="s">
        <v>76</v>
      </c>
      <c s="4" r="C131" t="s">
        <v>126</v>
      </c>
    </row>
    <row r="132" spans="1:4">
      <c s="4" r="A132" t="s">
        <v>78</v>
      </c>
      <c s="5" r="B132" t="s">
        <v>79</v>
      </c>
      <c s="7" r="C132" t="n">
        <v>88</v>
      </c>
    </row>
    <row r="133" spans="1:4">
      <c s="4" r="A133" t="s">
        <v>80</v>
      </c>
      <c s="5" r="B133" t="s">
        <v>81</v>
      </c>
      <c s="6" r="C133" t="n">
        <v>1741</v>
      </c>
    </row>
    <row r="134" spans="1:4">
      <c s="4" r="A134" t="s">
        <v>82</v>
      </c>
      <c s="5" r="B134" t="s">
        <v>83</v>
      </c>
      <c s="6" r="C134" t="n">
        <v>3602</v>
      </c>
    </row>
    <row r="135" spans="1:4">
      <c s="4" r="A135" t="s">
        <v>84</v>
      </c>
      <c s="5" r="B135" t="s">
        <v>85</v>
      </c>
      <c s="6" r="C135" t="n">
        <v>7497</v>
      </c>
    </row>
    <row r="136" spans="1:4">
      <c s="4" r="A136" t="s">
        <v>78</v>
      </c>
      <c s="5" r="B136" t="s">
        <v>86</v>
      </c>
      <c s="6" r="C136" t="n">
        <v>88</v>
      </c>
    </row>
    <row r="137" spans="1:4">
      <c s="4" r="A137" t="s">
        <v>80</v>
      </c>
      <c s="5" r="B137" t="s">
        <v>87</v>
      </c>
      <c s="6" r="C137" t="n">
        <v>1741</v>
      </c>
    </row>
    <row r="138" spans="1:4">
      <c s="4" r="A138" t="s">
        <v>82</v>
      </c>
      <c s="5" r="B138" t="s">
        <v>88</v>
      </c>
      <c s="6" r="C138" t="n">
        <v>3602</v>
      </c>
    </row>
    <row r="139" spans="1:4">
      <c s="4" r="A139" t="s">
        <v>84</v>
      </c>
      <c s="5" r="B139" t="s">
        <v>89</v>
      </c>
      <c s="7" r="C139" t="n">
        <v>7497</v>
      </c>
    </row>
    <row r="140" spans="1:4">
      <c s="4" r="A140" t="s">
        <v>127</v>
      </c>
    </row>
    <row r="141" spans="1:4">
      <c s="3" r="A141" t="s">
        <v>3</v>
      </c>
      <c s="4" r="B141" t="s">
        <v>4</v>
      </c>
    </row>
    <row r="142" spans="1:4">
      <c s="4" r="A142" t="s">
        <v>29</v>
      </c>
      <c s="4" r="B142" t="s">
        <v>30</v>
      </c>
      <c s="4" r="C142" t="s">
        <v>128</v>
      </c>
    </row>
    <row r="143" spans="1:4">
      <c s="4" r="A143" t="s">
        <v>33</v>
      </c>
      <c s="4" r="B143" t="s">
        <v>34</v>
      </c>
      <c s="4" r="C143" t="s">
        <v>105</v>
      </c>
    </row>
    <row r="144" spans="1:4">
      <c s="4" r="A144" t="s">
        <v>36</v>
      </c>
      <c s="4" r="B144" t="s">
        <v>37</v>
      </c>
      <c s="4" r="C144" t="s">
        <v>38</v>
      </c>
    </row>
    <row r="145" spans="1:4">
      <c s="4" r="A145" t="s">
        <v>39</v>
      </c>
      <c s="4" r="B145" t="s">
        <v>40</v>
      </c>
      <c s="4" r="C145" t="s">
        <v>41</v>
      </c>
    </row>
    <row r="146" spans="1:4">
      <c s="4" r="A146" t="s">
        <v>42</v>
      </c>
      <c s="4" r="B146" t="s">
        <v>43</v>
      </c>
      <c s="4" r="C146" t="s">
        <v>106</v>
      </c>
    </row>
    <row r="147" spans="1:4">
      <c s="4" r="A147" t="s">
        <v>45</v>
      </c>
      <c s="4" r="B147" t="s">
        <v>46</v>
      </c>
      <c s="4" r="C147" t="s">
        <v>107</v>
      </c>
    </row>
    <row r="148" spans="1:4">
      <c s="4" r="A148" t="s">
        <v>48</v>
      </c>
      <c s="4" r="B148" t="s">
        <v>49</v>
      </c>
      <c s="4" r="C148" t="s">
        <v>108</v>
      </c>
    </row>
    <row r="149" spans="1:4">
      <c s="4" r="A149" t="s">
        <v>51</v>
      </c>
      <c s="4" r="B149" t="s">
        <v>52</v>
      </c>
      <c s="4" r="C149" t="s">
        <v>53</v>
      </c>
    </row>
    <row r="150" spans="1:4">
      <c s="4" r="A150" t="s">
        <v>54</v>
      </c>
      <c s="4" r="B150" t="s">
        <v>55</v>
      </c>
      <c s="4" r="C150" t="s">
        <v>56</v>
      </c>
    </row>
    <row r="151" spans="1:4">
      <c s="4" r="A151" t="s">
        <v>129</v>
      </c>
    </row>
    <row r="152" spans="1:4">
      <c s="3" r="A152" t="s">
        <v>3</v>
      </c>
      <c s="4" r="B152" t="s">
        <v>4</v>
      </c>
    </row>
    <row r="153" spans="1:4">
      <c s="4" r="A153" t="s">
        <v>58</v>
      </c>
      <c s="4" r="B153" t="s">
        <v>59</v>
      </c>
      <c s="4" r="C153" t="s">
        <v>110</v>
      </c>
      <c s="4" r="D153" t="s">
        <v>111</v>
      </c>
    </row>
    <row r="154" spans="1:4">
      <c s="4" r="A154" t="s">
        <v>62</v>
      </c>
      <c s="4" r="B154" t="s">
        <v>63</v>
      </c>
      <c s="4" r="C154" t="s">
        <v>64</v>
      </c>
    </row>
    <row r="155" spans="1:4">
      <c s="4" r="A155" t="s">
        <v>65</v>
      </c>
      <c s="4" r="B155" t="s">
        <v>66</v>
      </c>
      <c s="4" r="C155" t="s">
        <v>130</v>
      </c>
      <c s="4" r="D155" t="s">
        <v>111</v>
      </c>
    </row>
    <row r="156" spans="1:4">
      <c s="4" r="A156" t="s">
        <v>68</v>
      </c>
      <c s="4" r="B156" t="s">
        <v>69</v>
      </c>
      <c s="4" r="C156" t="s">
        <v>131</v>
      </c>
    </row>
    <row r="157" spans="1:4">
      <c s="4" r="A157" t="s">
        <v>71</v>
      </c>
      <c s="4" r="B157" t="s">
        <v>72</v>
      </c>
      <c s="4" r="C157" t="s">
        <v>132</v>
      </c>
      <c s="4" r="D157" t="s">
        <v>115</v>
      </c>
    </row>
    <row r="158" spans="1:4">
      <c s="4" r="A158" t="s">
        <v>75</v>
      </c>
      <c s="4" r="B158" t="s">
        <v>76</v>
      </c>
      <c s="4" r="C158" t="s">
        <v>116</v>
      </c>
    </row>
    <row r="159" spans="1:4">
      <c s="4" r="A159" t="s">
        <v>78</v>
      </c>
      <c s="5" r="B159" t="s">
        <v>79</v>
      </c>
      <c s="7" r="C159" t="n">
        <v>682</v>
      </c>
    </row>
    <row r="160" spans="1:4">
      <c s="4" r="A160" t="s">
        <v>80</v>
      </c>
      <c s="5" r="B160" t="s">
        <v>81</v>
      </c>
      <c s="6" r="C160" t="n">
        <v>1797</v>
      </c>
    </row>
    <row r="161" spans="1:4">
      <c s="4" r="A161" t="s">
        <v>82</v>
      </c>
      <c s="5" r="B161" t="s">
        <v>83</v>
      </c>
      <c s="6" r="C161" t="n">
        <v>3102</v>
      </c>
    </row>
    <row r="162" spans="1:4">
      <c s="4" r="A162" t="s">
        <v>84</v>
      </c>
      <c s="5" r="B162" t="s">
        <v>85</v>
      </c>
      <c s="6" r="C162" t="n">
        <v>6157</v>
      </c>
    </row>
    <row r="163" spans="1:4">
      <c s="4" r="A163" t="s">
        <v>78</v>
      </c>
      <c s="5" r="B163" t="s">
        <v>86</v>
      </c>
      <c s="6" r="C163" t="n">
        <v>682</v>
      </c>
    </row>
    <row r="164" spans="1:4">
      <c s="4" r="A164" t="s">
        <v>80</v>
      </c>
      <c s="5" r="B164" t="s">
        <v>87</v>
      </c>
      <c s="6" r="C164" t="n">
        <v>1797</v>
      </c>
    </row>
    <row r="165" spans="1:4">
      <c s="4" r="A165" t="s">
        <v>82</v>
      </c>
      <c s="5" r="B165" t="s">
        <v>88</v>
      </c>
      <c s="6" r="C165" t="n">
        <v>3102</v>
      </c>
    </row>
    <row r="166" spans="1:4">
      <c s="4" r="A166" t="s">
        <v>84</v>
      </c>
      <c s="5" r="B166" t="s">
        <v>89</v>
      </c>
      <c s="7" r="C166" t="n">
        <v>6157</v>
      </c>
    </row>
    <row r="167" spans="1:4">
      <c s="4" r="A167" t="s">
        <v>133</v>
      </c>
    </row>
    <row r="168" spans="1:4">
      <c s="3" r="A168" t="s">
        <v>3</v>
      </c>
      <c s="4" r="B168" t="s">
        <v>4</v>
      </c>
    </row>
    <row r="169" spans="1:4">
      <c s="4" r="A169" t="s">
        <v>58</v>
      </c>
      <c s="4" r="B169" t="s">
        <v>59</v>
      </c>
      <c s="4" r="C169" t="s">
        <v>110</v>
      </c>
      <c s="4" r="D169" t="s">
        <v>111</v>
      </c>
    </row>
    <row r="170" spans="1:4">
      <c s="4" r="A170" t="s">
        <v>62</v>
      </c>
      <c s="4" r="B170" t="s">
        <v>63</v>
      </c>
      <c s="4" r="C170" t="s">
        <v>91</v>
      </c>
    </row>
    <row r="171" spans="1:4">
      <c s="4" r="A171" t="s">
        <v>65</v>
      </c>
      <c s="4" r="B171" t="s">
        <v>66</v>
      </c>
      <c s="4" r="C171" t="s">
        <v>134</v>
      </c>
      <c s="4" r="D171" t="s">
        <v>111</v>
      </c>
    </row>
    <row r="172" spans="1:4">
      <c s="4" r="A172" t="s">
        <v>68</v>
      </c>
      <c s="4" r="B172" t="s">
        <v>69</v>
      </c>
      <c s="4" r="C172" t="s">
        <v>135</v>
      </c>
    </row>
    <row r="173" spans="1:4">
      <c s="4" r="A173" t="s">
        <v>71</v>
      </c>
      <c s="4" r="B173" t="s">
        <v>72</v>
      </c>
      <c s="4" r="C173" t="s">
        <v>136</v>
      </c>
      <c s="4" r="D173" t="s">
        <v>115</v>
      </c>
    </row>
    <row r="174" spans="1:4">
      <c s="4" r="A174" t="s">
        <v>75</v>
      </c>
      <c s="4" r="B174" t="s">
        <v>76</v>
      </c>
      <c s="4" r="C174" t="s">
        <v>121</v>
      </c>
    </row>
    <row r="175" spans="1:4">
      <c s="4" r="A175" t="s">
        <v>78</v>
      </c>
      <c s="5" r="B175" t="s">
        <v>79</v>
      </c>
      <c s="7" r="C175" t="n">
        <v>189</v>
      </c>
    </row>
    <row r="176" spans="1:4">
      <c s="4" r="A176" t="s">
        <v>80</v>
      </c>
      <c s="5" r="B176" t="s">
        <v>81</v>
      </c>
      <c s="6" r="C176" t="n">
        <v>1469</v>
      </c>
    </row>
    <row r="177" spans="1:4">
      <c s="4" r="A177" t="s">
        <v>82</v>
      </c>
      <c s="5" r="B177" t="s">
        <v>83</v>
      </c>
      <c s="6" r="C177" t="n">
        <v>2921</v>
      </c>
    </row>
    <row r="178" spans="1:4">
      <c s="4" r="A178" t="s">
        <v>84</v>
      </c>
      <c s="5" r="B178" t="s">
        <v>85</v>
      </c>
      <c s="6" r="C178" t="n">
        <v>6256</v>
      </c>
    </row>
    <row r="179" spans="1:4">
      <c s="4" r="A179" t="s">
        <v>78</v>
      </c>
      <c s="5" r="B179" t="s">
        <v>86</v>
      </c>
      <c s="6" r="C179" t="n">
        <v>189</v>
      </c>
    </row>
    <row r="180" spans="1:4">
      <c s="4" r="A180" t="s">
        <v>80</v>
      </c>
      <c s="5" r="B180" t="s">
        <v>87</v>
      </c>
      <c s="6" r="C180" t="n">
        <v>1469</v>
      </c>
    </row>
    <row r="181" spans="1:4">
      <c s="4" r="A181" t="s">
        <v>82</v>
      </c>
      <c s="5" r="B181" t="s">
        <v>88</v>
      </c>
      <c s="6" r="C181" t="n">
        <v>2921</v>
      </c>
    </row>
    <row r="182" spans="1:4">
      <c s="4" r="A182" t="s">
        <v>84</v>
      </c>
      <c s="5" r="B182" t="s">
        <v>89</v>
      </c>
      <c s="7" r="C182" t="n">
        <v>6256</v>
      </c>
    </row>
    <row r="183" spans="1:4">
      <c s="4" r="A183" t="s">
        <v>137</v>
      </c>
    </row>
    <row r="184" spans="1:4">
      <c s="3" r="A184" t="s">
        <v>3</v>
      </c>
      <c s="4" r="B184" t="s">
        <v>4</v>
      </c>
    </row>
    <row r="185" spans="1:4">
      <c s="4" r="A185" t="s">
        <v>58</v>
      </c>
      <c s="4" r="B185" t="s">
        <v>59</v>
      </c>
      <c s="4" r="C185" t="s">
        <v>110</v>
      </c>
      <c s="4" r="D185" t="s">
        <v>111</v>
      </c>
    </row>
    <row r="186" spans="1:4">
      <c s="4" r="A186" t="s">
        <v>62</v>
      </c>
      <c s="4" r="B186" t="s">
        <v>63</v>
      </c>
      <c s="4" r="C186" t="s">
        <v>100</v>
      </c>
    </row>
    <row r="187" spans="1:4">
      <c s="4" r="A187" t="s">
        <v>65</v>
      </c>
      <c s="4" r="B187" t="s">
        <v>66</v>
      </c>
      <c s="4" r="C187" t="s">
        <v>138</v>
      </c>
      <c s="4" r="D187" t="s">
        <v>111</v>
      </c>
    </row>
    <row r="188" spans="1:4">
      <c s="4" r="A188" t="s">
        <v>68</v>
      </c>
      <c s="4" r="B188" t="s">
        <v>69</v>
      </c>
      <c s="4" r="C188" t="s">
        <v>139</v>
      </c>
    </row>
    <row r="189" spans="1:4">
      <c s="4" r="A189" t="s">
        <v>71</v>
      </c>
      <c s="4" r="B189" t="s">
        <v>72</v>
      </c>
      <c s="4" r="C189" t="s">
        <v>140</v>
      </c>
      <c s="4" r="D189" t="s">
        <v>115</v>
      </c>
    </row>
    <row r="190" spans="1:4">
      <c s="4" r="A190" t="s">
        <v>75</v>
      </c>
      <c s="4" r="B190" t="s">
        <v>76</v>
      </c>
      <c s="4" r="C190" t="s">
        <v>126</v>
      </c>
    </row>
    <row r="191" spans="1:4">
      <c s="4" r="A191" t="s">
        <v>78</v>
      </c>
      <c s="5" r="B191" t="s">
        <v>79</v>
      </c>
      <c s="7" r="C191" t="n">
        <v>88</v>
      </c>
    </row>
    <row r="192" spans="1:4">
      <c s="4" r="A192" t="s">
        <v>80</v>
      </c>
      <c s="5" r="B192" t="s">
        <v>81</v>
      </c>
      <c s="6" r="C192" t="n">
        <v>1193</v>
      </c>
    </row>
    <row r="193" spans="1:4">
      <c s="4" r="A193" t="s">
        <v>82</v>
      </c>
      <c s="5" r="B193" t="s">
        <v>83</v>
      </c>
      <c s="6" r="C193" t="n">
        <v>2508</v>
      </c>
    </row>
    <row r="194" spans="1:4">
      <c s="4" r="A194" t="s">
        <v>84</v>
      </c>
      <c s="5" r="B194" t="s">
        <v>85</v>
      </c>
      <c s="6" r="C194" t="n">
        <v>5632</v>
      </c>
    </row>
    <row r="195" spans="1:4">
      <c s="4" r="A195" t="s">
        <v>78</v>
      </c>
      <c s="5" r="B195" t="s">
        <v>86</v>
      </c>
      <c s="6" r="C195" t="n">
        <v>88</v>
      </c>
    </row>
    <row r="196" spans="1:4">
      <c s="4" r="A196" t="s">
        <v>80</v>
      </c>
      <c s="5" r="B196" t="s">
        <v>87</v>
      </c>
      <c s="6" r="C196" t="n">
        <v>1193</v>
      </c>
    </row>
    <row r="197" spans="1:4">
      <c s="4" r="A197" t="s">
        <v>82</v>
      </c>
      <c s="5" r="B197" t="s">
        <v>88</v>
      </c>
      <c s="6" r="C197" t="n">
        <v>2508</v>
      </c>
    </row>
    <row r="198" spans="1:4">
      <c s="4" r="A198" t="s">
        <v>84</v>
      </c>
      <c s="5" r="B198" t="s">
        <v>89</v>
      </c>
      <c s="7" r="C198" t="n">
        <v>5632</v>
      </c>
    </row>
    <row r="199" spans="1:4">
      <c r="A199" t="n"/>
    </row>
    <row r="200" spans="1:4">
      <c s="4" r="A200" t="s">
        <v>61</v>
      </c>
      <c s="4" r="B200" t="s">
        <v>44</v>
      </c>
    </row>
    <row r="201" spans="1:4">
      <c s="4" r="A201" t="s">
        <v>74</v>
      </c>
      <c s="4" r="B201" t="s">
        <v>141</v>
      </c>
    </row>
    <row r="202" spans="1:4">
      <c s="4" r="A202" t="s">
        <v>111</v>
      </c>
      <c s="4" r="B202" t="s">
        <v>106</v>
      </c>
    </row>
    <row r="203" spans="1:4">
      <c s="4" r="A203" t="s">
        <v>142</v>
      </c>
      <c s="4" r="B203" t="s">
        <v>143</v>
      </c>
    </row>
  </sheetData>
  <mergeCells count="6">
    <mergeCell ref="C1:D1"/>
    <mergeCell ref="A199:C199"/>
    <mergeCell ref="B200:C200"/>
    <mergeCell ref="B201:C201"/>
    <mergeCell ref="B202:C202"/>
    <mergeCell ref="B203:C20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4"/>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UVEEN </vt:lpstr>
      <vt:lpstr>Risk_Return Detail Data- NUVE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1T11:46:14Z</dcterms:created>
  <dcterms:modified xmlns:dcterms="http://purl.org/dc/terms/" xmlns:xsi="http://www.w3.org/2001/XMLSchema-instance" xsi:type="dcterms:W3CDTF">2016-06-21T11:46:14Z</dcterms:modified>
  <dc:title xmlns:dc="http://purl.org/dc/elements/1.1/">Untitled</dc:title>
  <dc:description xmlns:dc="http://purl.org/dc/elements/1.1/"/>
  <dc:subject xmlns:dc="http://purl.org/dc/elements/1.1/"/>
  <cp:keywords/>
  <cp:category/>
</cp:coreProperties>
</file>